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uine Parts Company</t>
        </is>
      </c>
    </row>
    <row r="8">
      <c r="A8" s="4" t="inlineStr">
        <is>
          <t>Entity Central Index Key</t>
        </is>
      </c>
      <c r="B8" s="4" t="inlineStr">
        <is>
          <t>0000040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4" customWidth="1" min="6" max="6"/>
    <col width="14" customWidth="1" min="7" max="7"/>
  </cols>
  <sheetData>
    <row r="1">
      <c r="A1" s="1" t="inlineStr">
        <is>
          <t>Pay vs Performance Disclosure - USD ($)</t>
        </is>
      </c>
      <c r="B1" s="2" t="inlineStr">
        <is>
          <t>7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Value of Initial Fixed $100 Investment Based On: Year Summary Compensation Table Total for PEO (1) Summary Compensation Table Total for Former PEO (1) Compensation Actually Paid to PEO (3) Compensation Actually Paid to Former PEO (3) Average Summary Compensation Table Total for Non-PEO NEOs (2) Average Compensation Actually Paid to Non-PEO NEOs (2,3) Total Shareholder Return (4) Peer Group Total Shareholder Return (4) Net Income (5) Adjusted EBITDA (5) 2024 $[·] $[·] $[·] $[·] $[·] $[·] $ 126.35 $ 137.18 $[·] $[·] 2023 $ — $ 11,398,274 $ — $ 3,805,187 $ 4,338,802 $ 1,321,789 $ 141.98 $ 145.65 $ 1,316,524,000 $ 2,157,346,000 2022 $ — $ 10,376,689 $ — $ 15,946,550 $ 3,320,601 $ 4,142,383 $ 177.86 $ 125.91 $ 1,182,701,000 $ 1,999,329,000 2021 $ — $ 11,810,704 $ — $ 15,494,036 $ 3,186,456 $ 4,128,860 $ 140.24 $ 190.36 $ 898,790,000 $ 1,681,515,000 2020 $ — $ 8,523,608 $ — $ 6,337,923 $ 2,215,555 $ 1,653,862 $ 97.81 $ 171.86 $ 163,395,000 $ 1,377,723,000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Adjusted EBITDA</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Mr. Stengel served as the Company's principal executive officer ("PEO") beginning June 3, 2024. Mr. Donahue served as the Company's PEO through June 2, 2024 and for the entirety of 2023, 2022, 2021 and 2020. The dollar amounts reported in the column reflect the average amounts of total compensation reported for our non-PEO NEOs for each corresponding year in the “Total” column of the Summary Compensation Table. a. In 2024, our other named executive officers included Bert Nappier, Executive Vice President and Chief Financial Officer, Randall Breaux, GPC Group President - North America, Naveen Krishna, Executive Vice President and Chief Information and Digital Officer, Christopher Galla, Senior Vice President &amp; General Counsel &amp; Corporate Secretary, and James Neill, (Former) Executive Vice President &amp; Chief Human Resources Officer. Mr. Neill retired as Executive Vice President &amp; Chief Human Resources Officer, effective April 30, 2024. b. In 2023, our other named executive officers included William Stengel, President, Bert Nappier, Executive Vice President and Chief Financial Officer, Randall Breaux, GPC Group President - North America, Kevin Herron, (Former) President of the U.S. Automotive Group, and James Neill, Executive Vice President &amp; Chief Human Resources Officer. Mr. Herron retired as President, U.S. Automotive Group, effective July 31, 2023. c. In 2022, our other named executive officers included William Stengel, President, Bert Nappier, Executive Vice President and Chief Financial Officer, Carol Yancey, (Former) Executive Vice President and Chief Financial Officer, Kevin Herron President of the U.S. Automotive Group, and Randall Breaux, President of Motion Industries. Carol Yancey retired as Executive Vice President and Chief Financial Officer effective May 2, 2022. Bert Nappier joined the Company in February 2022 and became Executive Vice President and Chief Financial Officer effective May 2, 2022. d. In 2021, our other named executive officers included William Stengel, President, Carol Yancey, Executive Vice President and Chief Financial Officer, Kevin Herron President of the U.S. Automotive Group, and Randall Breaux, President of Motion Industries. e. In 2020, our other named executive officers included Carol Yancey, Executive Vice President and Chief Financial Officer, James Neill, Executive Vice President of Human Resources, Kevin Herron President of the U.S. Automotive Group, and Randall Breaux, President of Motion Industries.</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The peer group reflects the peer group composite index used in the Stock Performance Graph included in our Annual Report. In constructing this peer group, the Company used the shareholder returns of various publicly held companies (weighted in accordance with each company’s stock market capitalization and including reinvestment of dividends) that compete with the Company in its two industry segments: automotive parts and industrial parts (each group of companies included in the peer group as competing with the Company in a separate industry segment). Included in the automotive parts peer group are those companies making up the Dow Jones U.S. Auto Parts Index (the Company is a member of such industry group, and its individual shareholder return was included when calculating the peer group results). Included in the industrial parts peer group are Applied Industrial Technologies, Inc., Fastenal Company, and W.W. Grainger, Inc. In determining the total peer group, each industry segment was weighted to reflect the Company’s annual net sales in each industry segment.</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4" t="inlineStr">
        <is>
          <t xml:space="preserve"> </t>
        </is>
      </c>
      <c r="C8" s="4" t="inlineStr">
        <is>
          <t xml:space="preserve"> </t>
        </is>
      </c>
      <c r="D8" s="5" t="n">
        <v>11398274</v>
      </c>
      <c r="E8" s="5" t="n">
        <v>10376689</v>
      </c>
      <c r="F8" s="5" t="n">
        <v>11810704</v>
      </c>
      <c r="G8" s="5" t="n">
        <v>8523608</v>
      </c>
    </row>
    <row r="9">
      <c r="A9" s="4" t="inlineStr">
        <is>
          <t>PEO Actually Paid Compensation Amount</t>
        </is>
      </c>
      <c r="B9" s="4" t="inlineStr">
        <is>
          <t xml:space="preserve"> </t>
        </is>
      </c>
      <c r="C9" s="4" t="inlineStr">
        <is>
          <t xml:space="preserve"> </t>
        </is>
      </c>
      <c r="D9" s="6" t="n">
        <v>3805187</v>
      </c>
      <c r="E9" s="6" t="n">
        <v>15946550</v>
      </c>
      <c r="F9" s="6" t="n">
        <v>15494036</v>
      </c>
      <c r="G9" s="6" t="n">
        <v>6337923</v>
      </c>
    </row>
    <row r="10">
      <c r="A10" s="4" t="inlineStr">
        <is>
          <t>Adjustment To PEO Compensation, Footnote</t>
        </is>
      </c>
      <c r="B10" s="4" t="inlineStr">
        <is>
          <t xml:space="preserve"> </t>
        </is>
      </c>
      <c r="C10" s="4" t="inlineStr">
        <is>
          <t xml:space="preserve">2024 2023 2022 2021 2020 Current Former Summary Compensation Table ("SCT") Total $[·] $[·] $ 11,398,274 $ 10,376,689 $ 11,810,704 $ 8,523,608 Deduct: Grant Date Fair Value of Stock Awards Grants in Fiscal Year and Change in Pension Value and Non-Qualified Deferred Compensation Earnings 5,651,376 5,285,603 8,170,882 6,000,061 7,436,871 5,710,514 Add: Pension value attributable to current year’s service and any change in pension value attributable to plan amendments made in current year 121,937 — — — 119,764 169,345 Add: Fair Value at Fiscal Year-End of Outstanding and Unvested Stock Awards Granted in Fiscal Year 4,139,504 3,763,347 5,331,602 8,011,348 6,196,847 4,230,834 Add: Change in Fair Value of Outstanding and Unvested Stock Awards Granted in Prior Fiscal Years (1,099,565) (3,090,295) (4,587,522) 3,906,218 4,030,406 (417,368) Add: Fair Value of Vesting of Stock Awards Granted in Fiscal Year that Vested During Fiscal Year — — — — — — Add: Change in Fair Value as of Vesting Date of Stock Awards Granted in Prior Fiscal Years For Which Applicable Vesting Conditions Were Satisfied During Fiscal Year 419,206 1,172,813 (166,285) (347,644) 773,186 (457,982) Subtract: Fair Value as of Prior Fiscal Year-End of Stock Awards Granted in Prior Fiscal Years That Failed to Meet Applicable Vesting Conditions During Fiscal Year — — — — — — Compensation Actually Paid to PEO $[·] $[·] $ 3,805,187 $ 15,946,550 $ 15,494,036 $ 6,337,923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4" t="inlineStr">
        <is>
          <t xml:space="preserve"> </t>
        </is>
      </c>
      <c r="C11" s="4" t="inlineStr">
        <is>
          <t xml:space="preserve"> </t>
        </is>
      </c>
      <c r="D11" s="6" t="n">
        <v>4338802</v>
      </c>
      <c r="E11" s="6" t="n">
        <v>3320601</v>
      </c>
      <c r="F11" s="6" t="n">
        <v>3186456</v>
      </c>
      <c r="G11" s="6" t="n">
        <v>2215555</v>
      </c>
    </row>
    <row r="12">
      <c r="A12" s="4" t="inlineStr">
        <is>
          <t>Non-PEO NEO Average Compensation Actually Paid Amount</t>
        </is>
      </c>
      <c r="B12" s="4" t="inlineStr">
        <is>
          <t xml:space="preserve"> </t>
        </is>
      </c>
      <c r="C12" s="4" t="inlineStr">
        <is>
          <t xml:space="preserve"> </t>
        </is>
      </c>
      <c r="D12" s="6" t="n">
        <v>1321789</v>
      </c>
      <c r="E12" s="6" t="n">
        <v>4142383</v>
      </c>
      <c r="F12" s="6" t="n">
        <v>4128860</v>
      </c>
      <c r="G12" s="6" t="n">
        <v>1653862</v>
      </c>
    </row>
    <row r="13">
      <c r="A13" s="4" t="inlineStr">
        <is>
          <t>Adjustment to Non-PEO NEO Compensation Footnote</t>
        </is>
      </c>
      <c r="B13" s="4" t="inlineStr">
        <is>
          <t xml:space="preserve"> </t>
        </is>
      </c>
      <c r="C13" s="4" t="inlineStr">
        <is>
          <t xml:space="preserve">2024 2023 2022 2021 2020 Summary Compensation Table ("SCT") Total $[·] $ 4,338,802 $ 3,320,601 $ 3,186,456 $ 2,215,555 Deduct: Grant Date Fair Value of Stock Awards Grants in Fiscal Year and Change in Pension Value and Non-Qualified Deferred Compensation Earnings 1,541,015 3,023,325 1,679,840 1,502,001 1,318,248 Add: Pension value attributable to current year’s service and any change in pension value attributable to plan amendments made in current year 90,563 85,059 75,040 86,731 114,992 Add: Fair Value at Fiscal Year-End of Outstanding and Unvested Stock Awards Granted in Fiscal Year 963,389 1,247,679 2,227,905 1,410,865 833,814 Add: Change in Fair Value of Outstanding and Unvested Stock Awards Granted in Prior Fiscal Years (470,828) (937,283) 672,626 806,432 (88,503) Add: Fair Value of Vesting of Stock Awards Granted in Fiscal Year that Vested During Fiscal Year — — — — — Add: Change in Fair Value as of Vesting Date of Stock Awards Granted in Prior Fiscal Years For Which Applicable Vesting Conditions Were Satisfied During Fiscal Year 88,404 (23,551) (47,382) 140,377 (103,748) Subtract: Fair Value as of Prior Fiscal Year-End of Stock Awards Granted in Prior Fiscal Years That Failed to Meet Applicable Vesting Conditions During Fiscal Year (554,562) (365,592) (426,567) — — Average Compensation Actually Paid to Non-PEO NEOs $[·] $ 1,321,789 $ 4,142,383 $ 4,128,860 $ 1,653,862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holder Return Amount</t>
        </is>
      </c>
      <c r="B18" s="4" t="inlineStr">
        <is>
          <t xml:space="preserve"> </t>
        </is>
      </c>
      <c r="C18" s="7" t="n">
        <v>126.35</v>
      </c>
      <c r="D18" s="8" t="n">
        <v>141.98</v>
      </c>
      <c r="E18" s="8" t="n">
        <v>177.86</v>
      </c>
      <c r="F18" s="8" t="n">
        <v>140.24</v>
      </c>
      <c r="G18" s="8" t="n">
        <v>97.81</v>
      </c>
    </row>
    <row r="19">
      <c r="A19" s="4" t="inlineStr">
        <is>
          <t>Peer Group Total Shareholder Return Amount</t>
        </is>
      </c>
      <c r="B19" s="4" t="inlineStr">
        <is>
          <t xml:space="preserve"> </t>
        </is>
      </c>
      <c r="C19" s="7" t="n">
        <v>137.18</v>
      </c>
      <c r="D19" s="8" t="n">
        <v>145.65</v>
      </c>
      <c r="E19" s="8" t="n">
        <v>125.91</v>
      </c>
      <c r="F19" s="8" t="n">
        <v>190.36</v>
      </c>
      <c r="G19" s="8" t="n">
        <v>171.86</v>
      </c>
    </row>
    <row r="20">
      <c r="A20" s="4" t="inlineStr">
        <is>
          <t>Net Income (Loss)</t>
        </is>
      </c>
      <c r="B20" s="4" t="inlineStr">
        <is>
          <t xml:space="preserve"> </t>
        </is>
      </c>
      <c r="C20" s="4" t="inlineStr">
        <is>
          <t xml:space="preserve"> </t>
        </is>
      </c>
      <c r="D20" s="5" t="n">
        <v>1316524000</v>
      </c>
      <c r="E20" s="5" t="n">
        <v>1182701000</v>
      </c>
      <c r="F20" s="5" t="n">
        <v>898790000</v>
      </c>
      <c r="G20" s="5" t="n">
        <v>163395000</v>
      </c>
    </row>
    <row r="21">
      <c r="A21" s="4" t="inlineStr">
        <is>
          <t>Company Selected Measure Amount</t>
        </is>
      </c>
      <c r="B21" s="4" t="inlineStr">
        <is>
          <t xml:space="preserve"> </t>
        </is>
      </c>
      <c r="C21" s="4" t="inlineStr">
        <is>
          <t xml:space="preserve"> </t>
        </is>
      </c>
      <c r="D21" s="6" t="n">
        <v>2157346000</v>
      </c>
      <c r="E21" s="6" t="n">
        <v>1999329000</v>
      </c>
      <c r="F21" s="6" t="n">
        <v>1681515000</v>
      </c>
      <c r="G21" s="6" t="n">
        <v>1377723000</v>
      </c>
    </row>
    <row r="22">
      <c r="A22" s="4" t="inlineStr">
        <is>
          <t>PEO Name</t>
        </is>
      </c>
      <c r="B22" s="4" t="inlineStr">
        <is>
          <t>Mr. Donahue</t>
        </is>
      </c>
      <c r="C22" s="4" t="inlineStr">
        <is>
          <t>Mr. Stengel</t>
        </is>
      </c>
      <c r="D22" s="4" t="inlineStr">
        <is>
          <t>Mr. Donahue</t>
        </is>
      </c>
      <c r="E22" s="4" t="inlineStr">
        <is>
          <t>Mr. Donahue</t>
        </is>
      </c>
      <c r="F22" s="4" t="inlineStr">
        <is>
          <t>Mr. Donahue</t>
        </is>
      </c>
      <c r="G22" s="4" t="inlineStr">
        <is>
          <t>Mr. Donahue</t>
        </is>
      </c>
    </row>
    <row r="23">
      <c r="A23" s="4" t="inlineStr">
        <is>
          <t>Additional 402(v) Disclosure</t>
        </is>
      </c>
      <c r="B23" s="4" t="inlineStr">
        <is>
          <t xml:space="preserve"> </t>
        </is>
      </c>
      <c r="C23"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following table sets forth information regarding compensation for our principal executive officer and average compensation related to our other named executive officers versus our Company performance for the past four years. Reflects net income as shown in the Company’s Annual Report on Form 10-K for the years ended December 31, 2024, 2023, 2022, 2021 and 2020. Financial Performance Measures As described in detail in the “Compensation Discussion and Analysis,” the Company’s executive compensation program consists of several compensation elements reflecting the Company’s pay-for-performance philosophy, including equity compensation which is directly tied to the returns experienced by our shareholders. The most important financial performance measures used to link compensation actually paid to the Company’s named executive officers with the Company’s performance for 2024 are as follows : • Total Shareholder Return • Adjusted EBITDA • Net Sales • Working Capital 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The charts below reflect the relationship among compensation actually paid compared to the Company's total shareholder return and peer group total shareholder return, net income, and adjusted EBITDA over the past five fiscal years. Compensation actually paid reflects the value of outstanding performance-based grants at specified fiscal year ends and does not have a direct comparison to performance trends.</t>
        </is>
      </c>
      <c r="D23" s="4" t="inlineStr">
        <is>
          <t xml:space="preserve"> </t>
        </is>
      </c>
      <c r="E23" s="4" t="inlineStr">
        <is>
          <t xml:space="preserve"> </t>
        </is>
      </c>
      <c r="F23" s="4" t="inlineStr">
        <is>
          <t xml:space="preserve"> </t>
        </is>
      </c>
      <c r="G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Adjusted EBITDA</t>
        </is>
      </c>
      <c r="D26" s="4" t="inlineStr">
        <is>
          <t xml:space="preserve"> </t>
        </is>
      </c>
      <c r="E26" s="4" t="inlineStr">
        <is>
          <t xml:space="preserve"> </t>
        </is>
      </c>
      <c r="F26" s="4" t="inlineStr">
        <is>
          <t xml:space="preserve"> </t>
        </is>
      </c>
      <c r="G26" s="4" t="inlineStr">
        <is>
          <t xml:space="preserve"> </t>
        </is>
      </c>
    </row>
    <row r="27">
      <c r="A27" s="4" t="inlineStr">
        <is>
          <t>Non-GAAP Measure Description</t>
        </is>
      </c>
      <c r="B27" s="4" t="inlineStr">
        <is>
          <t xml:space="preserve"> </t>
        </is>
      </c>
      <c r="C27" s="4" t="inlineStr">
        <is>
          <t>Adjusted EBITDA, our Company-selected measure, is a non-GAAP measure. Adjusted EBITDA represents our net income before interest expense, net, income taxes and depreciation and amortization, adjusted to eliminate gain on sales of real estate, gain on insurance proceeds, product liability adjustment, and transaction and other costs.</t>
        </is>
      </c>
      <c r="D27" s="4" t="inlineStr">
        <is>
          <t xml:space="preserve"> </t>
        </is>
      </c>
      <c r="E27" s="4" t="inlineStr">
        <is>
          <t xml:space="preserve"> </t>
        </is>
      </c>
      <c r="F27" s="4" t="inlineStr">
        <is>
          <t xml:space="preserve"> </t>
        </is>
      </c>
      <c r="G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Total Shareholder Return</t>
        </is>
      </c>
      <c r="D30" s="4" t="inlineStr">
        <is>
          <t xml:space="preserve"> </t>
        </is>
      </c>
      <c r="E30" s="4" t="inlineStr">
        <is>
          <t xml:space="preserve"> </t>
        </is>
      </c>
      <c r="F30" s="4" t="inlineStr">
        <is>
          <t xml:space="preserve"> </t>
        </is>
      </c>
      <c r="G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Net Sales</t>
        </is>
      </c>
      <c r="D33" s="4" t="inlineStr">
        <is>
          <t xml:space="preserve"> </t>
        </is>
      </c>
      <c r="E33" s="4" t="inlineStr">
        <is>
          <t xml:space="preserve"> </t>
        </is>
      </c>
      <c r="F33" s="4" t="inlineStr">
        <is>
          <t xml:space="preserve"> </t>
        </is>
      </c>
      <c r="G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 xml:space="preserve"> </t>
        </is>
      </c>
      <c r="C36" s="4" t="inlineStr">
        <is>
          <t>Working Capital</t>
        </is>
      </c>
      <c r="D36" s="4" t="inlineStr">
        <is>
          <t xml:space="preserve"> </t>
        </is>
      </c>
      <c r="E36" s="4" t="inlineStr">
        <is>
          <t xml:space="preserve"> </t>
        </is>
      </c>
      <c r="F36" s="4" t="inlineStr">
        <is>
          <t xml:space="preserve"> </t>
        </is>
      </c>
      <c r="G36" s="4" t="inlineStr">
        <is>
          <t xml:space="preserve"> </t>
        </is>
      </c>
    </row>
    <row r="37">
      <c r="A37" s="4" t="inlineStr">
        <is>
          <t>Mr. Donah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5" t="n">
        <v>11398274</v>
      </c>
      <c r="E39" s="5" t="n">
        <v>10376689</v>
      </c>
      <c r="F39" s="5" t="n">
        <v>11810704</v>
      </c>
      <c r="G39" s="5" t="n">
        <v>8523608</v>
      </c>
    </row>
    <row r="40">
      <c r="A40" s="4" t="inlineStr">
        <is>
          <t>PEO Actually Paid Compensation Amount</t>
        </is>
      </c>
      <c r="B40" s="4" t="inlineStr">
        <is>
          <t xml:space="preserve"> </t>
        </is>
      </c>
      <c r="C40" s="4" t="inlineStr">
        <is>
          <t xml:space="preserve"> </t>
        </is>
      </c>
      <c r="D40" s="6" t="n">
        <v>3805187</v>
      </c>
      <c r="E40" s="6" t="n">
        <v>15946550</v>
      </c>
      <c r="F40" s="6" t="n">
        <v>15494036</v>
      </c>
      <c r="G40" s="6" t="n">
        <v>6337923</v>
      </c>
    </row>
    <row r="41">
      <c r="A41" s="4" t="inlineStr">
        <is>
          <t>PEO | Aggregate Pension Adjustments Service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6" t="n">
        <v>0</v>
      </c>
      <c r="E43" s="6" t="n">
        <v>0</v>
      </c>
      <c r="F43" s="6" t="n">
        <v>119764</v>
      </c>
      <c r="G43" s="6" t="n">
        <v>169345</v>
      </c>
    </row>
    <row r="44">
      <c r="A44" s="4" t="inlineStr">
        <is>
          <t>PEO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6" t="n">
        <v>5331602</v>
      </c>
      <c r="E46" s="6" t="n">
        <v>8011348</v>
      </c>
      <c r="F46" s="6" t="n">
        <v>6196847</v>
      </c>
      <c r="G46" s="6" t="n">
        <v>4230834</v>
      </c>
    </row>
    <row r="47">
      <c r="A47" s="4" t="inlineStr">
        <is>
          <t>PEO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4587522</v>
      </c>
      <c r="E49" s="6" t="n">
        <v>3906218</v>
      </c>
      <c r="F49" s="6" t="n">
        <v>4030406</v>
      </c>
      <c r="G49" s="6" t="n">
        <v>-417368</v>
      </c>
    </row>
    <row r="50">
      <c r="A50" s="4" t="inlineStr">
        <is>
          <t>PEO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0</v>
      </c>
      <c r="E52" s="6" t="n">
        <v>0</v>
      </c>
      <c r="F52" s="6" t="n">
        <v>0</v>
      </c>
      <c r="G52" s="6" t="n">
        <v>0</v>
      </c>
    </row>
    <row r="53">
      <c r="A53" s="4" t="inlineStr">
        <is>
          <t>P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166285</v>
      </c>
      <c r="E55" s="6" t="n">
        <v>-347644</v>
      </c>
      <c r="F55" s="6" t="n">
        <v>773186</v>
      </c>
      <c r="G55" s="6" t="n">
        <v>-457982</v>
      </c>
    </row>
    <row r="56">
      <c r="A56" s="4" t="inlineStr">
        <is>
          <t>PEO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0</v>
      </c>
      <c r="E58" s="6" t="n">
        <v>0</v>
      </c>
      <c r="F58" s="6" t="n">
        <v>0</v>
      </c>
      <c r="G58" s="6" t="n">
        <v>0</v>
      </c>
    </row>
    <row r="59">
      <c r="A59" s="4" t="inlineStr">
        <is>
          <t>PEO | Grant Date Fair Value of Stock Awards Grants in Fiscal Year and Change in Pension Value and Non-Qualified Deferred Compensation Earning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8170882</v>
      </c>
      <c r="E61" s="6" t="n">
        <v>-6000061</v>
      </c>
      <c r="F61" s="6" t="n">
        <v>-7436871</v>
      </c>
      <c r="G61" s="6" t="n">
        <v>-5710514</v>
      </c>
    </row>
    <row r="62">
      <c r="A62" s="4" t="inlineStr">
        <is>
          <t>PEO | Mr. Donahue [Member] | Aggregate Pension Adjustments Servi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PEO | Mr. Donahue [Member] | Year-end Fair Value of Equity Awards Granted in Covered Year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6" t="n">
        <v>3763347</v>
      </c>
      <c r="D67" s="4" t="inlineStr">
        <is>
          <t xml:space="preserve"> </t>
        </is>
      </c>
      <c r="E67" s="4" t="inlineStr">
        <is>
          <t xml:space="preserve"> </t>
        </is>
      </c>
      <c r="F67" s="4" t="inlineStr">
        <is>
          <t xml:space="preserve"> </t>
        </is>
      </c>
      <c r="G67" s="4" t="inlineStr">
        <is>
          <t xml:space="preserve"> </t>
        </is>
      </c>
    </row>
    <row r="68">
      <c r="A68" s="4" t="inlineStr">
        <is>
          <t>PEO | Mr. Donahue [Member] | Year-over-Year Change in Fair Value of Equity Awards Granted in Prior Years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6" t="n">
        <v>-3090295</v>
      </c>
      <c r="D70" s="4" t="inlineStr">
        <is>
          <t xml:space="preserve"> </t>
        </is>
      </c>
      <c r="E70" s="4" t="inlineStr">
        <is>
          <t xml:space="preserve"> </t>
        </is>
      </c>
      <c r="F70" s="4" t="inlineStr">
        <is>
          <t xml:space="preserve"> </t>
        </is>
      </c>
      <c r="G70" s="4" t="inlineStr">
        <is>
          <t xml:space="preserve"> </t>
        </is>
      </c>
    </row>
    <row r="71">
      <c r="A71" s="4" t="inlineStr">
        <is>
          <t>PEO | Mr. Donahue [Member] | Vesting Date Fair Value of Equity Awards Granted and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6" t="n">
        <v>0</v>
      </c>
      <c r="D73" s="4" t="inlineStr">
        <is>
          <t xml:space="preserve"> </t>
        </is>
      </c>
      <c r="E73" s="4" t="inlineStr">
        <is>
          <t xml:space="preserve"> </t>
        </is>
      </c>
      <c r="F73" s="4" t="inlineStr">
        <is>
          <t xml:space="preserve"> </t>
        </is>
      </c>
      <c r="G73" s="4" t="inlineStr">
        <is>
          <t xml:space="preserve"> </t>
        </is>
      </c>
    </row>
    <row r="74">
      <c r="A74" s="4" t="inlineStr">
        <is>
          <t>PEO | Mr. Donahue [Member]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6" t="n">
        <v>1172813</v>
      </c>
      <c r="D76" s="4" t="inlineStr">
        <is>
          <t xml:space="preserve"> </t>
        </is>
      </c>
      <c r="E76" s="4" t="inlineStr">
        <is>
          <t xml:space="preserve"> </t>
        </is>
      </c>
      <c r="F76" s="4" t="inlineStr">
        <is>
          <t xml:space="preserve"> </t>
        </is>
      </c>
      <c r="G76" s="4" t="inlineStr">
        <is>
          <t xml:space="preserve"> </t>
        </is>
      </c>
    </row>
    <row r="77">
      <c r="A77" s="4" t="inlineStr">
        <is>
          <t>PEO | Mr. Donahue [Member]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PEO | Mr. Donahue [Member] | Grant Date Fair Value of Stock Awards Grants in Fiscal Year and Change in Pension Value and Non-Qualified Deferred Compensation Earning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6" t="n">
        <v>-5285603</v>
      </c>
      <c r="D82" s="4" t="inlineStr">
        <is>
          <t xml:space="preserve"> </t>
        </is>
      </c>
      <c r="E82" s="4" t="inlineStr">
        <is>
          <t xml:space="preserve"> </t>
        </is>
      </c>
      <c r="F82" s="4" t="inlineStr">
        <is>
          <t xml:space="preserve"> </t>
        </is>
      </c>
      <c r="G82" s="4" t="inlineStr">
        <is>
          <t xml:space="preserve"> </t>
        </is>
      </c>
    </row>
    <row r="83">
      <c r="A83" s="4" t="inlineStr">
        <is>
          <t>PEO | Mr. Stengel [Member] | Aggregate Pension Adjustments Servi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6" t="n">
        <v>121937</v>
      </c>
      <c r="D85" s="4" t="inlineStr">
        <is>
          <t xml:space="preserve"> </t>
        </is>
      </c>
      <c r="E85" s="4" t="inlineStr">
        <is>
          <t xml:space="preserve"> </t>
        </is>
      </c>
      <c r="F85" s="4" t="inlineStr">
        <is>
          <t xml:space="preserve"> </t>
        </is>
      </c>
      <c r="G85" s="4" t="inlineStr">
        <is>
          <t xml:space="preserve"> </t>
        </is>
      </c>
    </row>
    <row r="86">
      <c r="A86" s="4" t="inlineStr">
        <is>
          <t>PEO | Mr. Stengel [Member] | Year-end Fair Value of Equity Awards Granted in Covered Year that are Outstanding and Un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6" t="n">
        <v>4139504</v>
      </c>
      <c r="D88" s="4" t="inlineStr">
        <is>
          <t xml:space="preserve"> </t>
        </is>
      </c>
      <c r="E88" s="4" t="inlineStr">
        <is>
          <t xml:space="preserve"> </t>
        </is>
      </c>
      <c r="F88" s="4" t="inlineStr">
        <is>
          <t xml:space="preserve"> </t>
        </is>
      </c>
      <c r="G88" s="4" t="inlineStr">
        <is>
          <t xml:space="preserve"> </t>
        </is>
      </c>
    </row>
    <row r="89">
      <c r="A89" s="4" t="inlineStr">
        <is>
          <t>PEO | Mr. Stengel [Member] | Year-over-Year Change in Fair Value of Equity Awards Granted in Prior Years That are Outstanding and Un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6" t="n">
        <v>-1099565</v>
      </c>
      <c r="D91" s="4" t="inlineStr">
        <is>
          <t xml:space="preserve"> </t>
        </is>
      </c>
      <c r="E91" s="4" t="inlineStr">
        <is>
          <t xml:space="preserve"> </t>
        </is>
      </c>
      <c r="F91" s="4" t="inlineStr">
        <is>
          <t xml:space="preserve"> </t>
        </is>
      </c>
      <c r="G91" s="4" t="inlineStr">
        <is>
          <t xml:space="preserve"> </t>
        </is>
      </c>
    </row>
    <row r="92">
      <c r="A92" s="4" t="inlineStr">
        <is>
          <t>PEO | Mr. Stengel [Member] | Vesting Date Fair Value of Equity Awards Granted and Vested in Covered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6" t="n">
        <v>0</v>
      </c>
      <c r="D94" s="4" t="inlineStr">
        <is>
          <t xml:space="preserve"> </t>
        </is>
      </c>
      <c r="E94" s="4" t="inlineStr">
        <is>
          <t xml:space="preserve"> </t>
        </is>
      </c>
      <c r="F94" s="4" t="inlineStr">
        <is>
          <t xml:space="preserve"> </t>
        </is>
      </c>
      <c r="G94" s="4" t="inlineStr">
        <is>
          <t xml:space="preserve"> </t>
        </is>
      </c>
    </row>
    <row r="95">
      <c r="A95" s="4" t="inlineStr">
        <is>
          <t>PEO | Mr. Stengel [Member] | Change in Fair Value as of Vesting Date of Prior Year Equity Awards Vested in Covered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6" t="n">
        <v>419206</v>
      </c>
      <c r="D97" s="4" t="inlineStr">
        <is>
          <t xml:space="preserve"> </t>
        </is>
      </c>
      <c r="E97" s="4" t="inlineStr">
        <is>
          <t xml:space="preserve"> </t>
        </is>
      </c>
      <c r="F97" s="4" t="inlineStr">
        <is>
          <t xml:space="preserve"> </t>
        </is>
      </c>
      <c r="G97" s="4" t="inlineStr">
        <is>
          <t xml:space="preserve"> </t>
        </is>
      </c>
    </row>
    <row r="98">
      <c r="A98" s="4" t="inlineStr">
        <is>
          <t>PEO | Mr. Stengel [Member] | Prior Year End Fair Value of Equity Awards Granted in Any Prior Year that Fail to Meet Applicable Vesting Conditions During Covered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6" t="n">
        <v>0</v>
      </c>
      <c r="D100" s="4" t="inlineStr">
        <is>
          <t xml:space="preserve"> </t>
        </is>
      </c>
      <c r="E100" s="4" t="inlineStr">
        <is>
          <t xml:space="preserve"> </t>
        </is>
      </c>
      <c r="F100" s="4" t="inlineStr">
        <is>
          <t xml:space="preserve"> </t>
        </is>
      </c>
      <c r="G100" s="4" t="inlineStr">
        <is>
          <t xml:space="preserve"> </t>
        </is>
      </c>
    </row>
    <row r="101">
      <c r="A101" s="4" t="inlineStr">
        <is>
          <t>PEO | Mr. Stengel [Member] | Grant Date Fair Value of Stock Awards Grants in Fiscal Year and Change in Pension Value and Non-Qualified Deferred Compensation Earning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6" t="n">
        <v>-5651376</v>
      </c>
      <c r="D103" s="4" t="inlineStr">
        <is>
          <t xml:space="preserve"> </t>
        </is>
      </c>
      <c r="E103" s="4" t="inlineStr">
        <is>
          <t xml:space="preserve"> </t>
        </is>
      </c>
      <c r="F103" s="4" t="inlineStr">
        <is>
          <t xml:space="preserve"> </t>
        </is>
      </c>
      <c r="G103" s="4" t="inlineStr">
        <is>
          <t xml:space="preserve"> </t>
        </is>
      </c>
    </row>
    <row r="104">
      <c r="A104" s="4" t="inlineStr">
        <is>
          <t>Non-PEO NEO | Aggregate Pension Adjustments Service Co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6" t="n">
        <v>90563</v>
      </c>
      <c r="D106" s="6" t="n">
        <v>85059</v>
      </c>
      <c r="E106" s="6" t="n">
        <v>75040</v>
      </c>
      <c r="F106" s="6" t="n">
        <v>86731</v>
      </c>
      <c r="G106" s="6" t="n">
        <v>114992</v>
      </c>
    </row>
    <row r="107">
      <c r="A107" s="4" t="inlineStr">
        <is>
          <t>Non-PEO NEO | Year-end Fair Value of Equity Awards Granted in Covered Year that are Outstanding and Unves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6" t="n">
        <v>963389</v>
      </c>
      <c r="D109" s="6" t="n">
        <v>1247679</v>
      </c>
      <c r="E109" s="6" t="n">
        <v>2227905</v>
      </c>
      <c r="F109" s="6" t="n">
        <v>1410865</v>
      </c>
      <c r="G109" s="6" t="n">
        <v>833814</v>
      </c>
    </row>
    <row r="110">
      <c r="A110" s="4" t="inlineStr">
        <is>
          <t>Non-PEO NEO | Year-over-Year Change in Fair Value of Equity Awards Granted in Prior Years That are Outstanding and Unves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6" t="n">
        <v>-470828</v>
      </c>
      <c r="D112" s="6" t="n">
        <v>-937283</v>
      </c>
      <c r="E112" s="6" t="n">
        <v>672626</v>
      </c>
      <c r="F112" s="6" t="n">
        <v>806432</v>
      </c>
      <c r="G112" s="6" t="n">
        <v>-88503</v>
      </c>
    </row>
    <row r="113">
      <c r="A113" s="4" t="inlineStr">
        <is>
          <t>Non-PEO NEO | Vesting Date Fair Value of Equity Awards Granted and Vested in Covered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6" t="n">
        <v>0</v>
      </c>
      <c r="D115" s="6" t="n">
        <v>0</v>
      </c>
      <c r="E115" s="6" t="n">
        <v>0</v>
      </c>
      <c r="F115" s="6" t="n">
        <v>0</v>
      </c>
      <c r="G115" s="6" t="n">
        <v>0</v>
      </c>
    </row>
    <row r="116">
      <c r="A116" s="4" t="inlineStr">
        <is>
          <t>Non-PEO NEO | Change in Fair Value as of Vesting Date of Prior Year Equity Awards Vested in Covered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4" t="inlineStr">
        <is>
          <t xml:space="preserve"> </t>
        </is>
      </c>
      <c r="C118" s="6" t="n">
        <v>88404</v>
      </c>
      <c r="D118" s="6" t="n">
        <v>-23551</v>
      </c>
      <c r="E118" s="6" t="n">
        <v>-47382</v>
      </c>
      <c r="F118" s="6" t="n">
        <v>140377</v>
      </c>
      <c r="G118" s="6" t="n">
        <v>-103748</v>
      </c>
    </row>
    <row r="119">
      <c r="A119" s="4" t="inlineStr">
        <is>
          <t>Non-PEO NEO | Prior Year End Fair Value of Equity Awards Granted in Any Prior Year that Fail to Meet Applicable Vesting Conditions During Covered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4" t="inlineStr">
        <is>
          <t xml:space="preserve"> </t>
        </is>
      </c>
      <c r="C121" s="6" t="n">
        <v>-554562</v>
      </c>
      <c r="D121" s="6" t="n">
        <v>-365592</v>
      </c>
      <c r="E121" s="6" t="n">
        <v>-426567</v>
      </c>
      <c r="F121" s="6" t="n">
        <v>0</v>
      </c>
      <c r="G121" s="6" t="n">
        <v>0</v>
      </c>
    </row>
    <row r="122">
      <c r="A122" s="4" t="inlineStr">
        <is>
          <t>Non-PEO NEO | Grant Date Fair Value of Stock Awards Grants in Fiscal Year and Change in Pension Value and Non-Qualified Deferred Compensation Earning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4" t="inlineStr">
        <is>
          <t xml:space="preserve"> </t>
        </is>
      </c>
      <c r="C124" s="5" t="n">
        <v>-1541015</v>
      </c>
      <c r="D124" s="5" t="n">
        <v>-3023325</v>
      </c>
      <c r="E124" s="5" t="n">
        <v>-1679840</v>
      </c>
      <c r="F124" s="5" t="n">
        <v>-1502001</v>
      </c>
      <c r="G124" s="5" t="n">
        <v>-1318248</v>
      </c>
    </row>
  </sheetData>
  <mergeCells count="2">
    <mergeCell ref="A1:A2"/>
    <mergeCell ref="C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have not adopted a formal policy regarding the timing of equity award grants, including stock option grants, the Compensation and Human Capital Committee generally approves equity award grants during a regularly scheduled meeting in the first quarter of the fiscal year. The Compensation and Human Capital Committee does not grant equity awards in anticipation of the release of material nonpublic information, nor is the timing of disclosures of material nonpublic information based on equity award grant dates.</t>
        </is>
      </c>
    </row>
    <row r="5">
      <c r="A5" s="4" t="inlineStr">
        <is>
          <t>Award Timing Method</t>
        </is>
      </c>
      <c r="B5" s="4" t="inlineStr">
        <is>
          <t>Although we have not adopted a formal policy regarding the timing of equity award grants, including stock option grants, the Compensation and Human Capital Committee generally approves equity award grants during a regularly scheduled meeting in the first quarter of the fiscal year. The Compensation and Human Capital Committee does not grant equity awards in anticipation of the release of material nonpublic information, nor is the timing of disclosures of material nonpublic information based on equity award grant date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pensation and Human Capital Committee does not grant equity awards in anticipation of the release of material nonpublic information, nor is the timing of disclosures of material nonpublic information based on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0:11Z</dcterms:created>
  <dcterms:modified xmlns:dcterms="http://purl.org/dc/terms/" xmlns:xsi="http://www.w3.org/2001/XMLSchema-instance" xsi:type="dcterms:W3CDTF">2025-02-14T21:20:11Z</dcterms:modified>
</cp:coreProperties>
</file>